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 Mo" sheetId="2" state="visible" r:id="rId2"/>
    <sheet xmlns:r="http://schemas.openxmlformats.org/officeDocument/2006/relationships" name="Risk_Return Detail Data- J.P.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497</t>
  </si>
  <si>
    <t>Document Period End Date</t>
  </si>
  <si>
    <t>dei_DocumentPeriodEndDate</t>
  </si>
  <si>
    <t>Feb. 28,
		2019</t>
  </si>
  <si>
    <t>Registrant Name</t>
  </si>
  <si>
    <t>dei_EntityRegistrantName</t>
  </si>
  <si>
    <t>J.P. Morgan Exchange-Traded Fund Trust</t>
  </si>
  <si>
    <t>Central Index Key</t>
  </si>
  <si>
    <t>dei_EntityCentralIndexKey</t>
  </si>
  <si>
    <t>0001485894</t>
  </si>
  <si>
    <t>Amendment Flag</t>
  </si>
  <si>
    <t>dei_AmendmentFlag</t>
  </si>
  <si>
    <t>false</t>
  </si>
  <si>
    <t>Document Creation Date</t>
  </si>
  <si>
    <t>dei_DocumentCreationDate</t>
  </si>
  <si>
    <t>Sep. 18,
		2019</t>
  </si>
  <si>
    <t>Document Effective Date</t>
  </si>
  <si>
    <t>dei_DocumentEffectiveDate</t>
  </si>
  <si>
    <t>Prospectus Date</t>
  </si>
  <si>
    <t>rr_ProspectusDate</t>
  </si>
  <si>
    <t>Entity Inv Company Type</t>
  </si>
  <si>
    <t>dei_EntityInvCompanyType</t>
  </si>
  <si>
    <t>N-1A</t>
  </si>
  <si>
    <t>Sep. 18, 2019</t>
  </si>
  <si>
    <t xml:space="preserve">J.P. MORGAN EXCHANGE-TRADED FUNDS JPMorgan Core Plus Bond ETF JPMorgan Corporate Bond Research Enhanced ETF JPMorgan Global Bond Opportunities ETF JPMorgan Ultra-Short Income ETF (each, a “Fund” and collectively, the “Funds”) (each, a series of J.P. Morgan Exchange-Traded Fund Trust) Supplement dated September 18, 2019 to the Summary Prospectuses and Prospectus dated July 1, 2019, as supplemented Effective immediately, the disclosures for each Fund are being revised to disclose how the Adviser integrates environmental, social and governance factors into each Fund’s investment process. For the JPMorgan Core Plus Bond ETF, What are the Fund’s main investment strategies? The adviser allocates the Fund’s assets among a range of sectors based on strategic positioning and other tactical considerations. In buying and selling investments for the Fund, the adviser looks for market sectors and securities that it believes will perform well over time. The adviser selects individual securities after performing a risk/reward analysis that includes an evaluation of interest rate risk, credit risk, currency risk, legal provisions and the structure of the transactions.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For the JPMorgan Corporate Bond Research Enhanced ETF, What are the Fund’s main investment strategies? Corporate Bond Research Enhanced ETF More About the Funds – Additional Information About the Funds’ Investment Strategies Investment Process: In managing the Fund, the adviser combines fundamental research with a disciplined portfolio construction process. The adviser utilizes proprietary research, risk management techniques and individual security selection in constructing the Fund’s portfolio. In-depth, fundamental research into individual securities is conducted by research analysts who emphasize each issuer’s long-term prospects. This research allows the adviser to rank issuers within each sector group according to what it believes to be their relative value.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For the JPMorgan Global Bond Opportunities ETF, What are the Fund’s main investment strategies? The Fund seeks to achieve its investment objective by investing across sectors in developed and emerging markets located around the world. The Fund is flexible and opportunistic. Because the Fund is not managed to a benchmark, J.P. Morgan Investment Management Inc. (JPMIM or the adviser) has broad discretion to shift the Fund’s exposure to strategies, sectors, countries or currencies based on changing market conditions and its view of the best mix of investment opportunities. In buying and selling investments for the Fund, the adviser allocates the Fund’s exposure to strategies, sectors, countries and currencies based on the adviser’s analysis of individual investments and broader economic conditions in individual countries, regions and the world. This allows the adviser to take a conservative approach during uncertain periods and move into higher risk opportunities as market conditions improve, which may result in the Fund focusing in only a few markets and sectors. The Fund’s focus may change from time to time.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For the JPMorgan Ultra-Short Income ETF, What are the Fund’s main investment strategies? Investment Process: Because the Fund is not managed to a benchmark, J.P. Morgan Investment Management Inc. (JPMIM or the adviser) has broad discretion to shift the Fund’s exposure to strategies and sectors based on changing market conditions and its view of the best mix of investment opportunities. The adviser allocates the Fund’s assets among a range of sectors based on strategic positioning and other tactical considerations. In buying and selling investments for the Fund, the adviser looks for market sectors and individual securities that it believes will perform well over time. The adviser selects individual securities after performing a risk/reward analysis that includes an evaluation of their characteristics including income, interest rate risk, credit risk and the complex legal and technical structure of the transaction. As part of its security selection strategy, the adviser also evaluates whether environmental, social and governance factors could have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ES AND PROSPECTUS FOR FUTURE REFERENCE J.P. MORGAN EXCHANGE-TRADED FUNDS JPMorgan High Yield Research Enhanced ETF (formerly JPMorgan Disciplined High Yield ETF) (the “Fund”) (a series of J.P. Morgan Exchange-Traded Fund Trust) Supplement dated September 18, 2019 to the Summary Prospectus and Prospectus dated September 9, 2019, as supplemented Effective immediately, the Investment Process under “ What are the Fund’s main investment strategies? More About the Fund – Additional Information About the Fund’s Investment Strategies Investment Process: In managing the Fund, the adviser combines fundamental research with a disciplined portfolio construction process. The adviser utilizes proprietary research, risk management techniques and issuer and individual security selection in constructing the Fund’s portfolio. In-depth, fundamental research into issuers and individual securities is conducted by research analysts who emphasize each issuer’s long-term prospects. This research allows the adviser to rank issuers within each sector group according to what it believes to be their relative value. The adviser will ordinarily overweight issuers, securities and sectors that it deems to be attractive and underweight or not invest in those issuers, securities and sectors that it believes are unattractive. The adviser may sell a security as its valuations or rankings change or if more attractive investments become available. As part of its credit analysis, the adviser generally also evaluates whether environmental, social and governance factor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 AND PROSPECTUS FOR FUTURE REFERENCE </t>
  </si>
  <si>
    <t>Supplement to Prospectus [Text Block]</t>
  </si>
  <si>
    <t>rr_SupplementToProspectusTextBlock</t>
  </si>
  <si>
    <t>JPMorgan Core Plus Bond ETF</t>
  </si>
  <si>
    <t xml:space="preserve">J.P. MORGAN EXCHANGE-TRADED FUNDS JPMorgan Core Plus Bond ETF (each, a “Fund” and collectively, the “Funds”) (each, a series of J.P. Morgan Exchange-Traded Fund Trust) Supplement dated September 18, 2019 to the Summary Prospectuses and Prospectus dated July 1, 2019, as supplemented Effective immediately, the disclosures for each Fund are being revised to disclose how the Adviser integrates environmental, social and governance factors into each Fund’s investment process. For the JPMorgan Core Plus Bond ETF, What are the Fund’s main investment strategies? The adviser allocates the Fund’s assets among a range of sectors based on strategic positioning and other tactical considerations. In buying and selling investments for the Fund, the adviser looks for market sectors and securities that it believes will perform well over time. The adviser selects individual securities after performing a risk/reward analysis that includes an evaluation of interest rate risk, credit risk, currency risk, legal provisions and the structure of the transactions.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 FOR FUTURE REFERENCE </t>
  </si>
  <si>
    <t>JPMorgan Corporate Bond Research Enhanced ETF</t>
  </si>
  <si>
    <t xml:space="preserve">J.P. MORGAN EXCHANGE-TRADED FUNDS JPMorgan Corporate Bond Research Enhanced ETF (each, a “Fund” and collectively, the “Funds”) (each, a series of J.P. Morgan Exchange-Traded Fund Trust) Supplement dated September 18, 2019 to the Summary Prospectuses and Prospectus dated July 1, 2019, as supplemented Effective immediately, the disclosures for each Fund are being revised to disclose how the Adviser integrates environmental, social and governance factors into each Fund’s investment process. For the JPMorgan Corporate Bond Research Enhanced ETF, What are the Fund’s main investment strategies? Corporate Bond Research Enhanced ETF More About the Funds – Additional Information About the Funds’ Investment Strategies Investment Process: In managing the Fund, the adviser combines fundamental research with a disciplined portfolio construction process. The adviser utilizes proprietary research, risk management techniques and individual security selection in constructing the Fund’s portfolio. In-depth, fundamental research into individual securities is conducted by research analysts who emphasize each issuer’s long-term prospects. This research allows the adviser to rank issuers within each sector group according to what it believes to be their relative value.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ES AND PROSPECTUS FOR FUTURE REFERENCE </t>
  </si>
  <si>
    <t>JPMorgan Global Bond Opportunities ETF</t>
  </si>
  <si>
    <t xml:space="preserve">J.P. MORGAN EXCHANGE-TRADED FUNDS JPMorgan Global Bond Opportunities ETF (each, a “Fund” and collectively, the “Funds”) (each, a series of J.P. Morgan Exchange-Traded Fund Trust) Supplement dated September 18, 2019 to the Summary Prospectuses and Prospectus dated July 1, 2019, as supplemented Effective immediately, the disclosures for each Fund are being revised to disclose how the Adviser integrates environmental, social and governance factors into each Fund’s investment process. For the JPMorgan Global Bond Opportunities ETF, What are the Fund’s main investment strategies? The Fund seeks to achieve its investment objective by investing across sectors in developed and emerging markets located around the world. The Fund is flexible and opportunistic. Because the Fund is not managed to a benchmark, J.P. Morgan Investment Management Inc. (JPMIM or the adviser) has broad discretion to shift the Fund’s exposure to strategies, sectors, countries or currencies based on changing market conditions and its view of the best mix of investment opportunities. In buying and selling investments for the Fund, the adviser allocates the Fund’s exposure to strategies, sectors, countries and currencies based on the adviser’s analysis of individual investments and broader economic conditions in individual countries, regions and the world. This allows the adviser to take a conservative approach during uncertain periods and move into higher risk opportunities as market conditions improve, which may result in the Fund focusing in only a few markets and sectors. The Fund’s focus may change from time to time.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 FOR FUTURE REFERENCE </t>
  </si>
  <si>
    <t>JPMorgan Ultra-Short Income ETF</t>
  </si>
  <si>
    <t xml:space="preserve">J.P. MORGAN EXCHANGE-TRADED FUNDS JPMorgan Ultra-Short Income ETF (each, a “Fund” and collectively, the “Funds”) (each, a series of J.P. Morgan Exchange-Traded Fund Trust) Supplement dated September 18, 2019 to the Summary Prospectuses and Prospectus dated July 1, 2019, as supplemented Effective immediately, the disclosures for each Fund are being revised to disclose how the Adviser integrates environmental, social and governance factors into each Fund’s investment process. For the JPMorgan Ultra-Short Income ETF, What are the Fund’s main investment strategies? Investment Process: Because the Fund is not managed to a benchmark, J.P. Morgan Investment Management Inc. (JPMIM or the adviser) has broad discretion to shift the Fund’s exposure to strategies and sectors based on changing market conditions and its view of the best mix of investment opportunities. The adviser allocates the Fund’s assets among a range of sectors based on strategic positioning and other tactical considerations. In buying and selling investments for the Fund, the adviser looks for market sectors and individual securities that it believes will perform well over time. The adviser selects individual securities after performing a risk/reward analysis that includes an evaluation of their characteristics including income, interest rate risk, credit risk and the complex legal and technical structure of the transaction. As part of its security selection strategy, the adviser also evaluates whether environmental, social and governance factors could have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ES AND PROSPECTUS FOR FUTURE REFERENCE </t>
  </si>
  <si>
    <t>JPMorgan High Yield Research Enhanced ETF</t>
  </si>
  <si>
    <t xml:space="preserve">J.P. MORGAN EXCHANGE-TRADED FUNDS JPMorgan High Yield Research Enhanced ETF (formerly JPMorgan Disciplined High Yield ETF) (the “Fund”) (a series of J.P. Morgan Exchange-Traded Fund Trust) Supplement dated September 18, 2019 to the Summary Prospectus and Prospectus dated September 9, 2019, as supplemented Effective immediately, the Investment Process under “ What are the Fund’s main investment strategies? More About the Fund – Additional Information About the Fund’s Investment Strategies Investment Process: In managing the Fund, the adviser combines fundamental research with a disciplined portfolio construction process. The adviser utilizes proprietary research, risk management techniques and issuer and individual security selection in constructing the Fund’s portfolio. In-depth, fundamental research into issuers and individual securities is conducted by research analysts who emphasize each issuer’s long-term prospects. This research allows the adviser to rank issuers within each sector group according to what it believes to be their relative value. The adviser will ordinarily overweight issuers, securities and sectors that it deems to be attractive and underweight or not invest in those issuers, securities and sectors that it believes are unattractive. The adviser may sell a security as its valuations or rankings change or if more attractive investments become available. As part of its credit analysis, the adviser generally also evaluates whether environmental, social and governance factor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 AND PROSPECTU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7</v>
      </c>
    </row>
    <row r="12" spans="1:3">
      <c r="A12" s="4" t="s">
        <v>38</v>
      </c>
    </row>
    <row r="13" spans="1:3">
      <c r="A13" s="3" t="s">
        <v>3</v>
      </c>
      <c r="B13" s="4" t="s">
        <v>4</v>
      </c>
    </row>
    <row r="14" spans="1:3">
      <c r="A14" s="4" t="s">
        <v>32</v>
      </c>
      <c r="B14" s="4" t="s">
        <v>33</v>
      </c>
      <c r="C14" s="4" t="s">
        <v>39</v>
      </c>
    </row>
    <row r="15" spans="1:3">
      <c r="A15" s="4" t="s">
        <v>40</v>
      </c>
    </row>
    <row r="16" spans="1:3">
      <c r="A16" s="3" t="s">
        <v>3</v>
      </c>
      <c r="B16" s="4" t="s">
        <v>4</v>
      </c>
    </row>
    <row r="17" spans="1:3">
      <c r="A17" s="4" t="s">
        <v>32</v>
      </c>
      <c r="B17" s="4" t="s">
        <v>33</v>
      </c>
      <c r="C17" s="4" t="s">
        <v>41</v>
      </c>
    </row>
    <row r="18" spans="1:3">
      <c r="A18" s="4" t="s">
        <v>42</v>
      </c>
    </row>
    <row r="19" spans="1:3">
      <c r="A19" s="3" t="s">
        <v>3</v>
      </c>
      <c r="B19" s="4" t="s">
        <v>4</v>
      </c>
    </row>
    <row r="20" spans="1:3">
      <c r="A20" s="4" t="s">
        <v>32</v>
      </c>
      <c r="B20" s="4" t="s">
        <v>33</v>
      </c>
      <c r="C20"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3T09:37:05Z</dcterms:created>
  <dcterms:modified xmlns:dcterms="http://purl.org/dc/terms/" xmlns:xsi="http://www.w3.org/2001/XMLSchema-instance" xsi:type="dcterms:W3CDTF">2019-09-23T09:37:05Z</dcterms:modified>
</cp:coreProperties>
</file>